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N-2 - USD ($) $ / shares in Units, $ in Thousands</t>
        </is>
      </c>
      <c r="H1" s="2" t="inlineStr">
        <is>
          <t>6 Months Ended</t>
        </is>
      </c>
    </row>
    <row r="2">
      <c r="B2" s="2" t="inlineStr">
        <is>
          <t>Jun. 30, 2024</t>
        </is>
      </c>
      <c r="C2" s="2" t="inlineStr">
        <is>
          <t>Dec. 31, 2023</t>
        </is>
      </c>
      <c r="D2" s="2" t="inlineStr">
        <is>
          <t>Dec. 31, 2022</t>
        </is>
      </c>
      <c r="E2" s="2" t="inlineStr">
        <is>
          <t>Dec. 31, 2021</t>
        </is>
      </c>
      <c r="F2" s="2" t="inlineStr">
        <is>
          <t>Dec. 31, 2020</t>
        </is>
      </c>
      <c r="G2" s="2" t="inlineStr">
        <is>
          <t>Dec. 31, 2019</t>
        </is>
      </c>
      <c r="H2" s="2" t="inlineStr">
        <is>
          <t>Jun. 30, 2024</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Jun. 30,  2024</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tity Central Index K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0000897802</t>
        </is>
      </c>
    </row>
    <row r="7">
      <c r="A7" s="4" t="inlineStr">
        <is>
          <t>Amendment 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false</t>
        </is>
      </c>
    </row>
    <row r="8">
      <c r="A8" s="4" t="inlineStr">
        <is>
          <t>Document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N-CSRS</t>
        </is>
      </c>
    </row>
    <row r="9">
      <c r="A9" s="4" t="inlineStr">
        <is>
          <t>Entity Registrant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Special Opportunities Fund, Inc.</t>
        </is>
      </c>
    </row>
    <row r="10">
      <c r="A10" s="3" t="inlineStr">
        <is>
          <t>General Description of Registra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Objectives and Practices [Text B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Fund Investment Objective and Policies The Fund investment objective is total return. The investment objective is not fundamental and may be changed by the Board with 60 days’ notice to stockholders. To achieve the objective, the Fund invests primarily in
securities the Adviser believes have opportunities for appreciation. The Fund may employ strategies designed to capture price movements generated by anticipated corporate events such as investing in companies involved in special situations,
including, but not limited to, mergers, acquisitions, asset sales, spin-offs, balance sheet restructuring, bankruptcy, liquidations and tender offers. In addition, the Fund may employ strategies designed to invest in the debt, equity, or trade
claims of companies in financial distress when the Advisor perceives a mispricing. Furthermore, the Fund may invest both long and short in related securities or other instruments in an effort to take advantage of perceived discrepancies in the
market prices for such securities, including long and short positions in securities involved in an announced merger or acquisition. Securities which the Adviser identifies include closed-end investment companies with opportunities for appreciation,
including funds that trade at a market price discount from their NAV. In addition to the foregoing, the Adviser seeks out other opportunities in the market that have attractive risk reward characteristics for the Fund. The Fund intends its investment portfolio, under normal market conditions, to consist principally of investments in other closed-end investment companies and the securities of large, mid and small-capitalization companies,
including potentially direct and indirect investments in the securities of foreign companies. Equity securities in which the Fund may invest include common and preferred stocks, convertible securities, warrants and other securities having the
characteristics of common stocks, such as ADRs and IDRs, other closed-end investment companies and exchange-traded funds. The Fund may, however, invest a portion of its assets in debt securities or other investment opportunities when the Adviser
believes that it is appropriate to do so to earn current income. For example, when interest rates are high in comparison to anticipated returns on equity investments, the Fund’s investment adviser may determine to invest in debt or preferred
securities including bank, corporate or government bonds, notes, and debentures that the Adviser determines are suitable investments for the Fund. Such determination may be made regardless of the maturity, duration or rating of any such debt
security. The Fund may, from time to time, engage in short sales of securities for investment or for hedging purposes. Short sales are transactions in which the Fund sells a security it does not own. To complete the transaction,
the Fund must borrow the security to make delivery to the buyer. The Fund is then obligated to replace the security borrowed by purchasing the security at the market price at the time of replacement. The Fund may sell short individual stocks,
baskets of individual stocks and ETFs that the Fund expects to underperform other stocks which the Fund holds. For hedging purposes, the Fund may purchase or sell short future contracts on global equity indexes. The Fund may invest, without limitation, in the securities of closed-end funds, provided that, in accordance with Section 12(d)(1)(F) of the 1940 Act, the Fund will limit any such investment to no more than 3% of the voting
stock of such fund and will vote such shares as provided in such Section as set forth below. To comply with provisions of the 1940 Act, on any matter upon which stockholders of a closed-end investment company in which the Fund has invested may vote, the Adviser will direct such shares to be voted in the same
proportion as shares held by all other stockholders of such closed-end investment company (i.e., “mirror vote”) or seek instructions from the Fund’s stockholders with regard to the voting on such matter. If the Adviser deems it appropriate to seek
instructions from Fund stockholders, the Adviser will vote such proxies proportionally based upon the total number of shares owned by those shareholders that provide instructions. Fund stockholders are informed of such proxy votes on the Fund’s
website and by email, if so requested, and they may provide proxy voting instructions by email. In a letter dated August 11, 2020 discussing the results of its 2018 compliance examination, the staff of the New York regional office of the SEC’s
Office of Compliance Inspections and Examinations opined that, in connection with its prior proxy voting policy, pursuant to which the Fund voted its shares of closed-end funds as determined by a majority of proxy voting instructions received, the
Fund “does not in certain cases meet the requirements of the exception set forth in Section 12(d)(1)(E)(iii) of the 1940 Act because in connection with seeking instructions from Fund shareholders with regard to voting certain proxies on behalf of the
Fund, the Fund votes such proxies as determined by a majority of the shares owned by those Fund shareholders who provide proxy voting instructions.” In response thereto, the Fund has amended its proxy voting policy to provide that the Fund will vote
such proxies proportionally based upon the total number of shares owned by those shareholders that provide instructions. The ETFs and other closed-end investment companies in which the Fund invests may invest in common stocks and may invest in fixed income securities. As a stockholder in any investment company, the Fund will bear its ratable
share of the investment company’s expenses and would remain subject to payment of the Fund’s advisory and administrative fees with respect to the assets so invested. The Fund’s management utilizes a balanced approach, including “value” and “growth” investing by seeking out companies at reasonable prices, without regard to sector or industry, which demonstrate favorable long-term growth
characteristics. Valuation and growth characteristics may be considered for purposes of selecting potential investment securities. In general, valuation analysis is used to determine the inherent value of the company by analyzing financial information such as a company’s price to book, price to sales, return on equity, and return on assets ratios; and growth analysis is used to determine a company’s potential for long-term dividends and earnings
growth due to market-oriented factors such as growing market share, the launch of new products or services, the strength of its management and market demand. Fluctuations in these characteristics may trigger trading decisions to be made by the
Fund’s investment adviser with respect to the Fund’s portfolio. Generally, securities will be purchased or sold by the Fund on national securities exchanges and in the over-the-counter market. From time to time, securities may be purchased or sold in private transactions, including
securities that are not publicly traded or that are otherwise illiquid. The Fund may, from time to time, take temporary defensive positions that are inconsistent with the Fund’s principal investment strategies in attempting to respond to adverse market, economic, political or other conditions.
During such times, the Fund may temporarily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The Fund’s investment adviser may invest the Fund’s cash balances in any investments it deems appropriate, subject to the restrictions set forth in below under “Fundamental Investment Restrictions” and as permitted under
the 1940 Act, including investments in repurchase agreements, money market funds, additional repurchase agreements, U.S. Treasury and U.S. agency securities, municipal bonds and bank accounts. Any income earned from such investments will ordinarily
be reinvested by the Fund in accordance with its investment program. Many of the considerations entering into the Fund’s investment adviser’s recommendations and the portfolio manager’s decisions are subjective. Fundamental Investment Restrictions The following fundamental investment limitations cannot be changed without the affirmative vote of the lesser of (a) more than 50% of the outstanding shares of the Fund or (b) 67% or more of such shares present at a
stockholders’ meeting if more than 50% of the outstanding shares are represented at the meeting in person or by proxy. If a percentage restriction is adhered to at the time of an investment or transaction, a later increase or decrease in percentage
resulting from a change in values of portfolio securities or the amount of total assets will not be considered a violation of any of the following limitations or of any of the Fund’s investment policies. The Fund may not: (1) issue senior securities (including borrowing money from banks and other entities and thorough reverse repurchase agreements), except (a) the Fund may borrow in an amount not in excess of 33 1/3% of total assets (including the amount of senior securities issued, but reduced by any liabilities and indebtedness not constituting senior securities), (b) the Fund may issue
preferred stock having a liquidation preference in an amount which, combined with the amount of any liabilities or indebtedness constituting senior securities, is not in excess of 50% of its total assets (computed as provided in clause (a) above) and
(c) the Fund may borrow up to an additional 5% of its total assets (not including the amount borrowed) for temporary or emergency purposes. The following interpretation applies to, but is not a part of, fundamental limitation: (1) each state (including the District of Columbia and Puerto Rico), territory and possession of the United States, each political subdivision, agency, instrumentality and authority thereof, and each multi-state agency of
which a state is a member is a separate “issuer.” When the assets and revenues of an agency authority, instrumentality or other political subdivision are separate from the government creating the subdivision and the security is backed only by the
assets and revenues of the subdivision, such subdivision would be deemed to be the sole issuer. Similarly, in the case of an Industrial Development Bond or Private Activity Bond, if that bond is backed only by the assets and revenues of the
non-governmental user, then that non-governmental user would be deemed to be the sole issuer. However, if the creating government or another entity guarantees a security, then to the extent that the value of all securities issued or guaranteed by
that government or entity and owned by the Fund exceeds 10% of the Fund’s total assets, the guarantee would be considered a separate security and would be treated as issued by that government or entity. This restriction does not limit the percentage
of the Fund’s assets that may be invested in Municipal Obligations insured by any given insurer. (2) purchase any security if, as a result of that purchase, 25% or more of the Fund’s total assets would be invested in securities of issuers having their principal business activities in the same industry, except that
this limitation does not apply to securities issued or guaranteed by the U.S. government, its agencies or instrumentalities or to municipal securities. (3) make loans, except through loans of portfolio securities or through repurchase agreements, provided that for purposes of this restriction, the acquisition of bonds, debentures, other debt securities or instruments, or
participations or other interests therein and investment in government obligations, commercial paper, certificates of deposit, bankers’ acceptances or similar instruments will not be considered the making of a loan. (4) engage in the business of underwriting securities of other issuers, except to the extent that the Fund might be considered an underwriter under the federal securities laws in connection with its disposition of
portfolio securities. (5) purchase or sell real estate, except that investments in securities of issuers that invest in real estate and investments in mortgage-backed securities, mortgage participations or other instruments supported by
interests in real estate are not subject to this limitation, and except that the Fund may exercise rights under agreements relating to such securities, including the right to enforce security interests and to hold real estate acquired by reason of
such enforcement until that real estate can be liquidated in an orderly manner. (6) purchase or sell physical commodities unless acquired as a result of owning securities or other instruments, but the Fund may purchase, sell or enter into financial options and futures, forward and spot currency
contracts, swap transactions and other financial contracts or derivative instruments. The Fund has no intention to file a voluntary application for relief under federal bankruptcy law or any similar application under state law for so long as the Fund is solvent and does not foresee becoming insolvent.</t>
        </is>
      </c>
    </row>
    <row r="12">
      <c r="A12" s="4" t="inlineStr">
        <is>
          <t>Risk Factors [Table Text Bl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Principal Risks Factors Related to The Fund’s Investments Other Closed-End Investment Company Securities: In accordance with Section 12(d)(1)(F) of the 1940 Act, the Fund will be limited by provisions of the 1940 Act that limit the amount the Fund, together with its affiliated persons, can invest in other investment companies
to 3% of any other investment company’s total outstanding stock. As a result, the Fund may hold a smaller position in a closed-end investment company than if it were not subject to this restriction. Special Purpose Acquisition Companies. Short sales. Common Stocks. converted into equity securities, their values will normally increase or decrease as the values of the underlying equity securities increase or decrease. The common stocks in which the Fund invests are structurally
subordinated to preferred securities, bonds and other debt instruments in a company’s capital structure in terms of priority to corporate income and assets and, therefore, will be subject to greater risk than the preferred securities or debt
instruments of such issuers. Exchange Traded Funds. Fixed Income Securities, including Non-Investment Grade Securities. Corporate Bonds, Government Debt Securities and Other Debt Securities: The Fund may invest in government debt securities, including those of emerging market issuers or of other non-U.S. issuers. These securities may be U.S. dollar-denominated or non-U.S. dollar-denominated and include: (a)
debt obligations issued or guaranteed by foreign national, provincial, state, municipal or other governments with taxing authority or by their agencies or instrumentalities; and (b) debt obligations of supranational entities. Government debt
securities include: debt securities issued or guaranteed by governments, government agencies or instrumentalities and political subdivisions; debt securities issued by government owned, controlled or sponsored entities; interests in entities
organized and operated for the purpose of restructuring the investment characteristics issued by the above noted issuers; or debt securities issued by supranational entities such as the World Bank or the European Union. The Fund may also invest in
securities denominated in currencies of emerging market countries. Emerging market debt securities generally are rated in the lower rating categories of recognized credit rating agencies or are unrated and considered to be of comparable quality to
lower rated debt securities. A non-U.S. issuer of debt or the non-U.S. governmental authorities that control the repayment of the debt may be unable or unwilling to repay principal or interest when due, and the Fund may have limited resources in the
event of a default. Some of these risks do not apply to issuers in large, more developed countries. These risks are more pronounced in investments in issuers in emerging markets or if the Fund invests significantly in one country. Short Sale Risk: Depending on arrangements made with the broker-dealer from which it borrowed the security regarding payment over of any payments received by the Fund on such security, the Fund may not receive any payments (including
interest) on its collateral deposited with such broker-dealer. Although the Fund’s gain is limited to the price at which it sold the security short, its potential loss is unlimited. Purchasing securities to close out the short position can itself cause the price of the securities to rise further, thereby exacerbating a possible loss. Short selling exposes the Fund to unlimited risk with respect to
that security due to the lack of an upper limit on the price to which an instrument can rise. The requirements of the 1940 Act and Internal Revenue Code of 1986, as amended (the “Code”) provide that the Fund not make a short sale if, after giving effect to such sale, the market value of all securities sold short by
the Fund exceeds 30% of the value of its managed assets. Small and Medium Cap Company Risk: Foreign Securities: The value of foreign securities is affected by changes in currency rates, foreign tax laws (including withholding and confiscatory taxes), government policies (in this country or abroad), relations between nations and
trading, settlement, custodial and other operational risks. In addition, the costs of investing abroad are generally higher than in the United States, and foreign securities markets may be less liquid, more volatile and less subject to governmental
supervision than markets in the U.S. As an alternative to holding foreign traded securities, the Fund may invest in dollar-denominated securities of foreign companies that trade on U.S. exchanges or in the U.S. over-the-counter market (including depositary receipts as described below, which evidence ownership in underlying foreign securities, and ETFs as described above). Because foreign companies are not subject to uniform accounting, auditing and financial reporting standards, practices and requirements comparable to those applicable to U.S. companies, there may be less publicly available
information about a foreign company than about a domestic company. Volume and liquidity in most foreign debt markets is less than in the United States and securities of some foreign companies are less liquid and more volatile than securities of
comparable U.S. companies. There is generally less government supervision and regulation of securities exchanges, broker dealers and listed companies than in the United States. Mail service between the United States and foreign countries may be
slower or less reliable than within the United States, thus increasing the risk of delayed settlements of portfolio transactions or loss of certificates for portfolio securities. Payment for securities before delivery may be required. In addition,
with respect to certain foreign countries, including those with emerging markets, there is the possibility of expropriation or confiscatory taxation, political or social instability, or diplomatic developments which could affect investments in those
countries. For example, prior governmental approval for foreign investments may be required in some emerging market countries, and the extent of foreign investment may be subject to limitation in other emerging countries. Moreover, individual
foreign economies may differ favorably or unfavorably from the U.S. economy in such respects as growth of gross national product, rate of inflation, capital reinvestment, resource self-sufficiency and balance of payments position. Foreign securities
markets, while growing in volume and sophistication, are generally not as developed as those in the United States, and securities of some foreign issuers (particularly those located in developing countries) may be less liquid and more volatile than
securities of comparable U.S. companies. The Fund may purchase ADRs, international depositary receipts (“IDRs”) and global depository receipts (“GDRs”) which are certificates evidencing ownership of shares of foreign issuers and are alternatives to purchasing
directly the underlying foreign securities in their national markets and currencies. However, such depository receipts continue to be subject to many of the risks associated with investing directly in foreign securities. These risks include foreign
exchange risk as well as the political and economic risks associated with the underlying issuer’s country. ADRs, EDRs and GDRs may be sponsored or unsponsored. Unsponsored receipts are established without the participation of the issuer.
Unsponsored receipts may involve higher expenses, they may not pass-through voting or other stockholder rights, and they may be less liquid. Less information is normally available on unsponsored receipts. Dividends paid on foreign securities may not qualify for the reduced federal income tax rates applicable to qualified dividends under the Code. As a result, there can be no assurance as to what portion of the Fund’s
distributions attributable to foreign securities will be designated as qualified dividend income. Emerging Market Securities: Preferred Stocks: Investment in preferred stock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Distributions on preferred stock must be declared by the board of director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Fund’s investment adviser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 paying preferred stocks may be reduced and the Fund may be unable to acquire securities paying comparable rates with the redemption proceeds. In the event of a redemption, the Fund may not be able to reinvest the proceeds
at comparable rates of return. Convertible Securities. The value of a convertible security, including, for example, a warrant,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Real Estate Investment Trusts. Qualification as a REIT under the Code in any particular year is a complex analysis that depends on a number of factors. There can be no assurance that the entities in which the Fund invests with the expectation that they
will be taxed as a REIT will qualify as a REIT. An entity that fails to qualify as a REIT would be subject to a corporate level tax, would not be entitled to a deduction for dividends paid to its stockholders and would not pass through to its
stockholders the character of income earned by the entity. If the Fund were to invest in an entity that failed to qualify as a REIT, such failure could significant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The Fund’s investments in REITs may include an additional risk to stock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trust distributions to stockholders may also include a nontaxable return of capital. Stockholders that receive such a distribution will also reduce their tax basis in their common shares of the Fund, but
not below zero. To the extent the distribution exceeds a stockholder’s basis in the Fund’s common shares such stockholder will generally recognize a capital gain. The Fund does not have any investment restrictions with respect to investments in REITs other than its concentration policy which limits its investments in REITs to no more than 25% of its assets. Issuer Risk: Foreign Currency Risk: Defensive Positions: Risk Characteristics of Options and Futures: Securities Lending Risk: Discount Risk: Other Risks: Investment transactions and investment income Discounts are accreted and premiums are amortized using the effective yield method as adjustments to interest income and the identified cost of investments. Dividends and distributions The Fund has made certain investments in Real Estate Investment Trusts (“REITs”) which pay distributions to their shareholders based upon available funds from operations. Each REIT reports annually the tax character of its
distributions. It is quite common for these distributions to exceed the REIT’s taxable earnings and profits resulting in the excess portion of such distributions being designated as a return of capital or long-term capital gain. The Fund intends to
include the gross distributions from such REITs in its distributions to its shareholders; accordingly, a portion of the distributions paid to the Fund and subsequently distributed to shareholders may be re-characterized. The final determination of
the amount of the Fund’s return of capital distribution for the period will be made after the end of each calendar year. Holders of Convertible Preferred Stock receive calendar quarterly dividends at the rate of 2.75% of the Subscription Price per year. Dividends on the Convertible Preferred Stock are fully cumulative, and accumulate without
interest from the date of original issuance of the Convertible Preferred Stock.</t>
        </is>
      </c>
    </row>
    <row r="13">
      <c r="A13" s="3" t="inlineStr">
        <is>
          <t>Capital Stock, Long-Term Debt, and Other Secur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Stock [Table Text B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Convertible Preferred Stock During the year ended December 31, 2021 the Fund converted 2,163,053 shares or $54,076,325 of the Fund’s Convertible Preferred Stock, Series B into 4,211,996 shares of the Fund’s common stock. The remaining 60,923 of
Convertible Preferred Shares were redeemed at $25 per share for a total of $1,523,075. On January 21, 2022 the Fund completed its Convertible Preferred Rights offering at $25 per share. As a result of this offering the Fund raised $58,373,850 and issued 2,334,954 shares of 2.75% Convertible Preferred Stock, Series C. The holders of Convertible Preferred Stock, Series C may convert their shares to common stock on a quarterly basis at a conversion rate equivalent to
the current conversion price of $17.677 per share of common stock (which is a current ratio of 1.4143 shares of common stock for each share of Convertible Preferred Stock, Series C held). The conversion price (and resulting conversion ratio) will be
adjusted for any distributions made to or on behalf of common stockholders. Following any such conversion, shares of common stock shall be issued as soon as reasonably practicable following the next quarterly dividend payment date. Until the
mandatory redemption date of the Convertible Preferred Stock, Series C, January 21, 2027, at any time following the second anniversary of the expiration date of the Convertible Preferred Stock, Series C rights offering, the Board may, in its sole
discretion, redeem all or any part of the then outstanding shares of Convertible Preferred Stock, Series C at $25.00 per share. Under such circumstances, the Fund shall provide no less than 30 days’ notice to the holders of Convertible Preferred
Stock, Series C that, unless such shares have been converted by a certain date, the shares will be redeemed. If, at any time from and after the date of issuance of the Convertible Preferred Stock, Series C, the market price of the common stock is
equal to or greater than $20.93 per share (as adjusted for dividends or other distributions made to or on behalf of holders of the common stock), the Board may, in its sole discretion, require the holders of the Convertible Preferred Stock, Series C
to convert all or any part of their shares into shares of common stock at a conversion rate equivalent to the current conversion price of $17.677 per share of common stock (which is a current ratio of 1.4143 shares of common stock for each share of
Convertible Preferred Stock, Series C held), subject to adjustment upon the occurrence of certain events. During the six months ended June 30, 2024, the Fund purchased 14,061 shares of preferred stock in the open market at a cost of $324,710. The weighted average discount of these purchases comparing the average purchase price
to liquidation value at the close of the New York Stock Exchange was 7.99%. The conversion price (and resulting conversion ratio) will be adjusted for any dividends or other distributions made to or on behalf of common stockholders. Notice of such mandatory conversion shall be provided by the Fund
in accordance with its Articles of Incorporation. In connection with all conversions shareholders of Convertible Preferred Stock would receive payment for all declared and unpaid dividends on the shares of Convertible Preferred Stock held to the date
of conversion, but after conversion would no longer be entitled to the dividends, liquidation preference or other rights attributable to holders of the Convertible Preferred Stock. The Convertible Preferred Stock is classified outside of the
permanent equity (net assets applicable to Common Stockholders) in the accompanying financial statements in accordance with accounting for redeemable equity instruments, which requires preferred securities that are redeemable for cash or other assets to be classified outside of permanent equity to the extent that the redemption is at a fixed or determinable price and at
the option of the holder or upon occurrence of an event that is not solely within the control of the issuer. The Fund is required to meet certain asset coverage tests with respect to the Convertible Preferred Stock as required by the 1940 Act. In
addition, pursuant to the Rating Agency Guidelines established by Moody’s, the Fund is required to maintain a certain discounted asset coverage. If the Fund fails to meet these requirements and does not correct such failure, the Fund may be required
to redeem, in part or in full, the Convertible Preferred Stock at a redemption price of $25.00 per share, plus an amount equal to the accumulated and unpaid dividends, whether or not declared on such shares, in order to meet these requirements.
Additionally, failure to meet the foregoing asset coverage requirements could restrict the Fund’s ability to pay dividends to Common Stockholders and could lead to sales of portfolio securities at inopportune times. The Fund has met these
requirements since issuing the Convertible Preferred Stock.</t>
        </is>
      </c>
    </row>
    <row r="15">
      <c r="A15" s="4" t="inlineStr">
        <is>
          <t>Preferred Stock Restrictions, Other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On January 21, 2022 the Fund completed its Convertible Preferred Rights offering at $25 per share. As a result of this offering the Fund raised $58,373,850 and issued 2,334,954 shares of 2.75% Convertible Preferred Stock, Series C. The holders of Convertible Preferred Stock, Series C may convert their shares to common stock on a quarterly basis at a conversion rate equivalent to
the current conversion price of $17.677 per share of common stock (which is a current ratio of 1.4143 shares of common stock for each share of Convertible Preferred Stock, Series C held). The conversion price (and resulting conversion ratio) will be
adjusted for any distributions made to or on behalf of common stockholders. Following any such conversion, shares of common stock shall be issued as soon as reasonably practicable following the next quarterly dividend payment date. Until the
mandatory redemption date of the Convertible Preferred Stock, Series C, January 21, 2027, at any time following the second anniversary of the expiration date of the Convertible Preferred Stock, Series C rights offering, the Board may, in its sole
discretion, redeem all or any part of the then outstanding shares of Convertible Preferred Stock, Series C at $25.00 per share. Under such circumstances, the Fund shall provide no less than 30 days’ notice to the holders of Convertible Preferred
Stock, Series C that, unless such shares have been converted by a certain date, the shares will be redeemed. If, at any time from and after the date of issuance of the Convertible Preferred Stock, Series C, the market price of the common stock is
equal to or greater than $20.93 per share (as adjusted for dividends or other distributions made to or on behalf of holders of the common stock), the Board may, in its sole discretion, require the holders of the Convertible Preferred Stock, Series C
to convert all or any part of their shares into shares of common stock at a conversion rate equivalent to the current conversion price of $17.677 per share of common stock (which is a current ratio of 1.4143 shares of common stock for each share of
Convertible Preferred Stock, Series C held), subject to adjustment upon the occurrence of certain events. During the six months ended June 30, 2024, the Fund purchased 14,061 shares of preferred stock in the open market at a cost of $324,710. The weighted average discount of these purchases comparing the average purchase price
to liquidation value at the close of the New York Stock Exchange was 7.99%. The conversion price (and resulting conversion ratio) will be adjusted for any dividends or other distributions made to or on behalf of common stockholders. Notice of such mandatory conversion shall be provided by the Fund
in accordance with its Articles of Incorporation. In connection with all conversions shareholders of Convertible Preferred Stock would receive payment for all declared and unpaid dividends on the shares of Convertible Preferred Stock held to the date
of conversion, but after conversion would no longer be entitled to the dividends, liquidation preference or other rights attributable to holders of the Convertible Preferred Stock. The Convertible Preferred Stock is classified outside of the
permanent equity (net assets applicable to Common Stockholders) in the accompanying financial statements in accordance with accounting for redeemable equity instruments, which requires preferred securities that are redeemable for cash or other assets to be classified outside of permanent equity to the extent that the redemption is at a fixed or determinable price and at
the option of the holder or upon occurrence of an event that is not solely within the control of the issuer. The Fund is required to meet certain asset coverage tests with respect to the Convertible Preferred Stock as required by the 1940 Act. In
addition, pursuant to the Rating Agency Guidelines established by Moody’s, the Fund is required to maintain a certain discounted asset coverage. If the Fund fails to meet these requirements and does not correct such failure, the Fund may be required
to redeem, in part or in full, the Convertible Preferred Stock at a redemption price of $25.00 per share, plus an amount equal to the accumulated and unpaid dividends, whether or not declared on such shares, in order to meet these requirements.
Additionally, failure to meet the foregoing asset coverage requirements could restrict the Fund’s ability to pay dividends to Common Stockholders and could lead to sales of portfolio securities at inopportune times. The Fund has met these
requirements since issuing the Convertible Preferred Stock.</t>
        </is>
      </c>
    </row>
    <row r="16">
      <c r="A16" s="4" t="inlineStr">
        <is>
          <t>Other Closed-End Investment Company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sk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Other Closed-End Investment Company Securities: In accordance with Section 12(d)(1)(F) of the 1940 Act, the Fund will be limited by provisions of the 1940 Act that limit the amount the Fund, together with its affiliated persons, can invest in other investment companies
to 3% of any other investment company’s total outstanding stock. As a result, the Fund may hold a smaller position in a closed-end investment company than if it were not subject to this restriction.</t>
        </is>
      </c>
    </row>
    <row r="19">
      <c r="A19" s="4" t="inlineStr">
        <is>
          <t>Special Purpose Acquisition Compan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sk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Special Purpose Acquisition Companies. </t>
        </is>
      </c>
    </row>
    <row r="22">
      <c r="A22" s="4" t="inlineStr">
        <is>
          <t>Short sa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isk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Short sales. </t>
        </is>
      </c>
    </row>
    <row r="25">
      <c r="A25" s="4" t="inlineStr">
        <is>
          <t>Common Stock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isk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Common Stocks. converted into equity securities, their values will normally increase or decrease as the values of the underlying equity securities increase or decrease. The common stocks in which the Fund invests are structurally
subordinated to preferred securities, bonds and other debt instruments in a company’s capital structure in terms of priority to corporate income and assets and, therefore, will be subject to greater risk than the preferred securities or debt
instruments of such issuers.</t>
        </is>
      </c>
    </row>
    <row r="28">
      <c r="A28" s="4" t="inlineStr">
        <is>
          <t>Exchange Traded Fu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isk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Exchange Traded Funds. </t>
        </is>
      </c>
    </row>
    <row r="31">
      <c r="A31" s="4" t="inlineStr">
        <is>
          <t>Fixed Income Securities, including Non-Investment Grade Secur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isk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Fixed Income Securities, including Non-Investment Grade Securities.</t>
        </is>
      </c>
    </row>
    <row r="34">
      <c r="A34" s="4" t="inlineStr">
        <is>
          <t>Corporate Bonds, Government Debt Securities and Other Debt Secur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sk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Corporate Bonds, Government Debt Securities and Other Debt Securities: The Fund may invest in government debt securities, including those of emerging market issuers or of other non-U.S. issuers. These securities may be U.S. dollar-denominated or non-U.S. dollar-denominated and include: (a)
debt obligations issued or guaranteed by foreign national, provincial, state, municipal or other governments with taxing authority or by their agencies or instrumentalities; and (b) debt obligations of supranational entities. Government debt
securities include: debt securities issued or guaranteed by governments, government agencies or instrumentalities and political subdivisions; debt securities issued by government owned, controlled or sponsored entities; interests in entities
organized and operated for the purpose of restructuring the investment characteristics issued by the above noted issuers; or debt securities issued by supranational entities such as the World Bank or the European Union. The Fund may also invest in
securities denominated in currencies of emerging market countries. Emerging market debt securities generally are rated in the lower rating categories of recognized credit rating agencies or are unrated and considered to be of comparable quality to
lower rated debt securities. A non-U.S. issuer of debt or the non-U.S. governmental authorities that control the repayment of the debt may be unable or unwilling to repay principal or interest when due, and the Fund may have limited resources in the
event of a default. Some of these risks do not apply to issuers in large, more developed countries. These risks are more pronounced in investments in issuers in emerging markets or if the Fund invests significantly in one country. </t>
        </is>
      </c>
    </row>
    <row r="37">
      <c r="A37" s="4" t="inlineStr">
        <is>
          <t>Short Sale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isk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Short Sale Risk: Depending on arrangements made with the broker-dealer from which it borrowed the security regarding payment over of any payments received by the Fund on such security, the Fund may not receive any payments (including
interest) on its collateral deposited with such broker-dealer. Although the Fund’s gain is limited to the price at which it sold the security short, its potential loss is unlimited. Purchasing securities to close out the short position can itself cause the price of the securities to rise further, thereby exacerbating a possible loss. Short selling exposes the Fund to unlimited risk with respect to
that security due to the lack of an upper limit on the price to which an instrument can rise. The requirements of the 1940 Act and Internal Revenue Code of 1986, as amended (the “Code”) provide that the Fund not make a short sale if, after giving effect to such sale, the market value of all securities sold short by
the Fund exceeds 30% of the value of its managed assets.</t>
        </is>
      </c>
    </row>
    <row r="40">
      <c r="A40" s="4" t="inlineStr">
        <is>
          <t>Small and Medium Cap Company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isk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Small and Medium Cap Company Risk: </t>
        </is>
      </c>
    </row>
    <row r="43">
      <c r="A43" s="4" t="inlineStr">
        <is>
          <t>Foreign Secu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isk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Foreign Securities: The value of foreign securities is affected by changes in currency rates, foreign tax laws (including withholding and confiscatory taxes), government policies (in this country or abroad), relations between nations and
trading, settlement, custodial and other operational risks. In addition, the costs of investing abroad are generally higher than in the United States, and foreign securities markets may be less liquid, more volatile and less subject to governmental
supervision than markets in the U.S. As an alternative to holding foreign traded securities, the Fund may invest in dollar-denominated securities of foreign companies that trade on U.S. exchanges or in the U.S. over-the-counter market (including depositary receipts as described below, which evidence ownership in underlying foreign securities, and ETFs as described above). Because foreign companies are not subject to uniform accounting, auditing and financial reporting standards, practices and requirements comparable to those applicable to U.S. companies, there may be less publicly available
information about a foreign company than about a domestic company. Volume and liquidity in most foreign debt markets is less than in the United States and securities of some foreign companies are less liquid and more volatile than securities of
comparable U.S. companies. There is generally less government supervision and regulation of securities exchanges, broker dealers and listed companies than in the United States. Mail service between the United States and foreign countries may be
slower or less reliable than within the United States, thus increasing the risk of delayed settlements of portfolio transactions or loss of certificates for portfolio securities. Payment for securities before delivery may be required. In addition,
with respect to certain foreign countries, including those with emerging markets, there is the possibility of expropriation or confiscatory taxation, political or social instability, or diplomatic developments which could affect investments in those
countries. For example, prior governmental approval for foreign investments may be required in some emerging market countries, and the extent of foreign investment may be subject to limitation in other emerging countries. Moreover, individual
foreign economies may differ favorably or unfavorably from the U.S. economy in such respects as growth of gross national product, rate of inflation, capital reinvestment, resource self-sufficiency and balance of payments position. Foreign securities
markets, while growing in volume and sophistication, are generally not as developed as those in the United States, and securities of some foreign issuers (particularly those located in developing countries) may be less liquid and more volatile than
securities of comparable U.S. companies. The Fund may purchase ADRs, international depositary receipts (“IDRs”) and global depository receipts (“GDRs”) which are certificates evidencing ownership of shares of foreign issuers and are alternatives to purchasing
directly the underlying foreign securities in their national markets and currencies. However, such depository receipts continue to be subject to many of the risks associated with investing directly in foreign securities. These risks include foreign
exchange risk as well as the political and economic risks associated with the underlying issuer’s country. ADRs, EDRs and GDRs may be sponsored or unsponsored. Unsponsored receipts are established without the participation of the issuer.
Unsponsored receipts may involve higher expenses, they may not pass-through voting or other stockholder rights, and they may be less liquid. Less information is normally available on unsponsored receipts. Dividends paid on foreign securities may not qualify for the reduced federal income tax rates applicable to qualified dividends under the Code. As a result, there can be no assurance as to what portion of the Fund’s
distributions attributable to foreign securities will be designated as qualified dividend income.</t>
        </is>
      </c>
    </row>
    <row r="46">
      <c r="A46" s="4" t="inlineStr">
        <is>
          <t>Emerging Market Secur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isk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Emerging Market Securities:</t>
        </is>
      </c>
    </row>
    <row r="49">
      <c r="A49" s="4" t="inlineStr">
        <is>
          <t>Preferred Stock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isk [Text Bl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Preferred Stocks: Investment in preferred stock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Distributions on preferred stock must be declared by the board of director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Fund’s investment adviser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 paying preferred stocks may be reduced and the Fund may be unable to acquire securities paying comparable rates with the redemption proceeds. In the event of a redemption, the Fund may not be able to reinvest the proceeds
at comparable rates of return.</t>
        </is>
      </c>
    </row>
    <row r="52">
      <c r="A52" s="4" t="inlineStr">
        <is>
          <t>Convertible Secur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isk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Convertible Securities. The value of a convertible security, including, for example, a warrant,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t>
        </is>
      </c>
    </row>
    <row r="55">
      <c r="A55" s="4" t="inlineStr">
        <is>
          <t>Real Estate Investment Trus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isk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Real Estate Investment Trusts. Qualification as a REIT under the Code in any particular year is a complex analysis that depends on a number of factors. There can be no assurance that the entities in which the Fund invests with the expectation that they
will be taxed as a REIT will qualify as a REIT. An entity that fails to qualify as a REIT would be subject to a corporate level tax, would not be entitled to a deduction for dividends paid to its stockholders and would not pass through to its
stockholders the character of income earned by the entity. If the Fund were to invest in an entity that failed to qualify as a REIT, such failure could significant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The Fund’s investments in REITs may include an additional risk to stock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trust distributions to stockholders may also include a nontaxable return of capital. Stockholders that receive such a distribution will also reduce their tax basis in their common shares of the Fund, but
not below zero. To the extent the distribution exceeds a stockholder’s basis in the Fund’s common shares such stockholder will generally recognize a capital gain. The Fund does not have any investment restrictions with respect to investments in REITs other than its concentration policy which limits its investments in REITs to no more than 25% of its assets.</t>
        </is>
      </c>
    </row>
    <row r="58">
      <c r="A58" s="4" t="inlineStr">
        <is>
          <t>Issuer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isk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Issuer Risk: </t>
        </is>
      </c>
    </row>
    <row r="61">
      <c r="A61" s="4" t="inlineStr">
        <is>
          <t>Foreign Currency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isk [Text Bl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Foreign Currency Risk: </t>
        </is>
      </c>
    </row>
    <row r="64">
      <c r="A64" s="4" t="inlineStr">
        <is>
          <t>Defensive Posi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isk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Defensive Positions:</t>
        </is>
      </c>
    </row>
    <row r="67">
      <c r="A67" s="4" t="inlineStr">
        <is>
          <t>Risk Characteristics of Options and Futu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isk [Text Bl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Risk Characteristics of Options and Futures: </t>
        </is>
      </c>
    </row>
    <row r="70">
      <c r="A70" s="4" t="inlineStr">
        <is>
          <t>Securities Lending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isk [Text Bl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Securities Lending Risk: </t>
        </is>
      </c>
    </row>
    <row r="73">
      <c r="A73" s="4" t="inlineStr">
        <is>
          <t>Discount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isk [Text Bl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Discount Risk: </t>
        </is>
      </c>
    </row>
    <row r="76">
      <c r="A76" s="4" t="inlineStr">
        <is>
          <t>Other Risk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isk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Other Risks: </t>
        </is>
      </c>
    </row>
    <row r="79">
      <c r="A79" s="4" t="inlineStr">
        <is>
          <t>Investment transactions and investment incom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isk [Text Bl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Investment transactions and investment income Discounts are accreted and premiums are amortized using the effective yield method as adjustments to interest income and the identified cost of investments.</t>
        </is>
      </c>
    </row>
    <row r="82">
      <c r="A82" s="4" t="inlineStr">
        <is>
          <t>Dividends and distribu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isk [Text Bl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Dividends and distributions The Fund has made certain investments in Real Estate Investment Trusts (“REITs”) which pay distributions to their shareholders based upon available funds from operations. Each REIT reports annually the tax character of its
distributions. It is quite common for these distributions to exceed the REIT’s taxable earnings and profits resulting in the excess portion of such distributions being designated as a return of capital or long-term capital gain. The Fund intends to
include the gross distributions from such REITs in its distributions to its shareholders; accordingly, a portion of the distributions paid to the Fund and subsequently distributed to shareholders may be re-characterized. The final determination of
the amount of the Fund’s return of capital distribution for the period will be made after the end of each calendar year. Holders of Convertible Preferred Stock receive calendar quarterly dividends at the rate of 2.75% of the Subscription Price per year. Dividends on the Convertible Preferred Stock are fully cumulative, and accumulate without
interest from the date of original issuance of the Convertible Preferred Stock.</t>
        </is>
      </c>
    </row>
    <row r="85">
      <c r="A85" s="4" t="inlineStr">
        <is>
          <t>Preferred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Financial Highligh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enior Securities Amount</t>
        </is>
      </c>
      <c r="B87" s="5" t="n">
        <v>56086</v>
      </c>
      <c r="C87" s="5" t="n">
        <v>56364</v>
      </c>
      <c r="D87" s="5" t="n">
        <v>58374</v>
      </c>
      <c r="E87" s="4" t="inlineStr">
        <is>
          <t xml:space="preserve"> </t>
        </is>
      </c>
      <c r="F87" s="5" t="n">
        <v>55599</v>
      </c>
      <c r="G87" s="5" t="n">
        <v>55599</v>
      </c>
      <c r="H87" s="5" t="n">
        <v>56086</v>
      </c>
    </row>
    <row r="88">
      <c r="A88" s="4" t="inlineStr">
        <is>
          <t>Senior Securities Coverage per Unit</t>
        </is>
      </c>
      <c r="B88" s="5" t="n">
        <v>95</v>
      </c>
      <c r="C88" s="5" t="n">
        <v>95</v>
      </c>
      <c r="D88" s="5" t="n">
        <v>89</v>
      </c>
      <c r="E88" s="4" t="inlineStr">
        <is>
          <t xml:space="preserve"> </t>
        </is>
      </c>
      <c r="F88" s="5" t="n">
        <v>87</v>
      </c>
      <c r="G88" s="5" t="n">
        <v>86</v>
      </c>
      <c r="H88" s="5" t="n">
        <v>95</v>
      </c>
    </row>
    <row r="89">
      <c r="A89" s="4" t="inlineStr">
        <is>
          <t>Preferred Stock Liquidating Preference</t>
        </is>
      </c>
      <c r="B89" s="5" t="n">
        <v>25</v>
      </c>
      <c r="C89" s="4" t="inlineStr">
        <is>
          <t xml:space="preserve"> </t>
        </is>
      </c>
      <c r="D89" s="4" t="inlineStr">
        <is>
          <t xml:space="preserve"> </t>
        </is>
      </c>
      <c r="E89" s="4" t="inlineStr">
        <is>
          <t xml:space="preserve"> </t>
        </is>
      </c>
      <c r="F89" s="4" t="inlineStr">
        <is>
          <t xml:space="preserve"> </t>
        </is>
      </c>
      <c r="G89" s="4" t="inlineStr">
        <is>
          <t xml:space="preserve"> </t>
        </is>
      </c>
      <c r="H89" s="6" t="n">
        <v>25</v>
      </c>
    </row>
    <row r="90">
      <c r="A90" s="3" t="inlineStr">
        <is>
          <t>Capital Stock, Long-Term Debt, and Other Securiti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utstanding Security, Title [Text Block]</t>
        </is>
      </c>
      <c r="B91" s="4" t="inlineStr">
        <is>
          <t>2.75</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Outstanding Security, Not Held [Shares]</t>
        </is>
      </c>
      <c r="B92" s="6" t="n">
        <v>2243456</v>
      </c>
      <c r="C92" s="6" t="n">
        <v>2254557</v>
      </c>
      <c r="D92" s="6" t="n">
        <v>2334954</v>
      </c>
      <c r="E92" s="4" t="inlineStr">
        <is>
          <t xml:space="preserve"> </t>
        </is>
      </c>
      <c r="F92" s="6" t="n">
        <v>2223976</v>
      </c>
      <c r="G92" s="6" t="n">
        <v>2223976</v>
      </c>
      <c r="H92" s="4" t="inlineStr">
        <is>
          <t xml:space="preserve"> </t>
        </is>
      </c>
    </row>
    <row r="93">
      <c r="A93" s="4" t="inlineStr">
        <is>
          <t>Common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 Price</t>
        </is>
      </c>
      <c r="B95" s="7" t="n">
        <v>13.08</v>
      </c>
      <c r="C95" s="7" t="n">
        <v>11.86</v>
      </c>
      <c r="D95" s="7" t="n">
        <v>11.4</v>
      </c>
      <c r="E95" s="7" t="n">
        <v>15.45</v>
      </c>
      <c r="F95" s="7" t="n">
        <v>14.08</v>
      </c>
      <c r="G95" s="7" t="n">
        <v>14.73</v>
      </c>
      <c r="H95" s="8" t="n">
        <v>13.08</v>
      </c>
    </row>
    <row r="96">
      <c r="A96" s="4" t="inlineStr">
        <is>
          <t>NAV Per Share</t>
        </is>
      </c>
      <c r="B96" s="7" t="n">
        <v>15.51</v>
      </c>
      <c r="C96" s="7" t="n">
        <v>14.3</v>
      </c>
      <c r="D96" s="7" t="n">
        <v>13.01</v>
      </c>
      <c r="E96" s="7" t="n">
        <v>16.55</v>
      </c>
      <c r="F96" s="7" t="n">
        <v>16.13</v>
      </c>
      <c r="G96" s="7" t="n">
        <v>16.06</v>
      </c>
      <c r="H96" s="7" t="n">
        <v>15.51</v>
      </c>
    </row>
    <row r="97">
      <c r="A97" s="3" t="inlineStr">
        <is>
          <t>Capital Stock, Long-Term Debt, and Other Securitie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Outstanding Security, Title [Text Block]</t>
        </is>
      </c>
      <c r="B98" s="4" t="inlineStr">
        <is>
          <t>Common st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Outstanding Security, Authorized [Shares]</t>
        </is>
      </c>
      <c r="B99" s="6" t="n">
        <v>1999958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Outstanding Security, Held [Shares]</t>
        </is>
      </c>
      <c r="B100" s="6" t="n">
        <v>1500859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Outstanding Security, Not Held [Shares]</t>
        </is>
      </c>
      <c r="B101" s="6" t="n">
        <v>1077823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7:12:33Z</dcterms:created>
  <dcterms:modified xmlns:dcterms="http://purl.org/dc/terms/" xmlns:xsi="http://www.w3.org/2001/XMLSchema-instance" xsi:type="dcterms:W3CDTF">2024-09-09T17:12:33Z</dcterms:modified>
</cp:coreProperties>
</file>